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Discontinued Operations - Co" sheetId="9" state="visible" r:id="rId9"/>
    <sheet xmlns:r="http://schemas.openxmlformats.org/officeDocument/2006/relationships" name="4. Property and Equipment" sheetId="10" state="visible" r:id="rId10"/>
    <sheet xmlns:r="http://schemas.openxmlformats.org/officeDocument/2006/relationships" name="5. Commitments and Contingencie" sheetId="11" state="visible" r:id="rId11"/>
    <sheet xmlns:r="http://schemas.openxmlformats.org/officeDocument/2006/relationships" name="6. Share Based Compensation" sheetId="12" state="visible" r:id="rId12"/>
    <sheet xmlns:r="http://schemas.openxmlformats.org/officeDocument/2006/relationships" name="7. Income Tax" sheetId="13" state="visible" r:id="rId13"/>
    <sheet xmlns:r="http://schemas.openxmlformats.org/officeDocument/2006/relationships" name="8. Stockholder's Equity"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3. Discontinued Operations - _2" sheetId="17" state="visible" r:id="rId17"/>
    <sheet xmlns:r="http://schemas.openxmlformats.org/officeDocument/2006/relationships" name="4. Property And Equipment (Tabl" sheetId="18" state="visible" r:id="rId18"/>
    <sheet xmlns:r="http://schemas.openxmlformats.org/officeDocument/2006/relationships" name="5. Commitments and Contingenc_2" sheetId="19" state="visible" r:id="rId19"/>
    <sheet xmlns:r="http://schemas.openxmlformats.org/officeDocument/2006/relationships" name="6. Share Based Compensation (Ta" sheetId="20" state="visible" r:id="rId20"/>
    <sheet xmlns:r="http://schemas.openxmlformats.org/officeDocument/2006/relationships" name="3. Discontinued Operations - _3" sheetId="21" state="visible" r:id="rId21"/>
    <sheet xmlns:r="http://schemas.openxmlformats.org/officeDocument/2006/relationships" name="3. Discontinued Operations - _4" sheetId="22" state="visible" r:id="rId22"/>
    <sheet xmlns:r="http://schemas.openxmlformats.org/officeDocument/2006/relationships" name="3. Discontinued Operations - _5" sheetId="23" state="visible" r:id="rId23"/>
    <sheet xmlns:r="http://schemas.openxmlformats.org/officeDocument/2006/relationships" name="4. Property and Equipment (Deta" sheetId="24" state="visible" r:id="rId24"/>
    <sheet xmlns:r="http://schemas.openxmlformats.org/officeDocument/2006/relationships" name="4. Property and Equipment (De_2" sheetId="25" state="visible" r:id="rId25"/>
    <sheet xmlns:r="http://schemas.openxmlformats.org/officeDocument/2006/relationships" name="5. Commitments and Contingenc_3" sheetId="26" state="visible" r:id="rId26"/>
    <sheet xmlns:r="http://schemas.openxmlformats.org/officeDocument/2006/relationships" name="6. Share Based Compensation (De" sheetId="27" state="visible" r:id="rId27"/>
    <sheet xmlns:r="http://schemas.openxmlformats.org/officeDocument/2006/relationships" name="6. Share Based Compensation (_2" sheetId="28" state="visible" r:id="rId28"/>
    <sheet xmlns:r="http://schemas.openxmlformats.org/officeDocument/2006/relationships" name="7. Income Tax (Details Narrativ" sheetId="29" state="visible" r:id="rId29"/>
    <sheet xmlns:r="http://schemas.openxmlformats.org/officeDocument/2006/relationships" name="8. Stockholder's Equity (Detail" sheetId="30" state="visible" r:id="rId30"/>
  </sheets>
  <definedNames/>
  <calcPr calcId="124519" fullCalcOnLoad="1"/>
</workbook>
</file>

<file path=xl/sharedStrings.xml><?xml version="1.0" encoding="utf-8"?>
<sst xmlns="http://schemas.openxmlformats.org/spreadsheetml/2006/main" uniqueCount="287">
  <si>
    <t>Document and Entity Information - shares</t>
  </si>
  <si>
    <t>6 Months Ended</t>
  </si>
  <si>
    <t>Jun. 30, 2019</t>
  </si>
  <si>
    <t>Aug. 14, 2019</t>
  </si>
  <si>
    <t>Document And Entity Information</t>
  </si>
  <si>
    <t>Entity Registrant Name</t>
  </si>
  <si>
    <t>CBA Florida, Inc.</t>
  </si>
  <si>
    <t>Entity Central Index Key</t>
  </si>
  <si>
    <t>0001289496</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t>
  </si>
  <si>
    <t>Accounts receivable, net of allowance for doubtful accounts of $0 and $0, respectively</t>
  </si>
  <si>
    <t>Prepaid expenses</t>
  </si>
  <si>
    <t>Total current assets</t>
  </si>
  <si>
    <t>Cash held in escrow</t>
  </si>
  <si>
    <t>Other assets</t>
  </si>
  <si>
    <t>Total assets</t>
  </si>
  <si>
    <t>Liabilities and Stockholders' equity</t>
  </si>
  <si>
    <t>Accounts payable</t>
  </si>
  <si>
    <t>Income tax payable</t>
  </si>
  <si>
    <t>Sales tax payable &amp; other</t>
  </si>
  <si>
    <t>Deferred tax liability</t>
  </si>
  <si>
    <t>Accrued expenses</t>
  </si>
  <si>
    <t>Total current liabilities</t>
  </si>
  <si>
    <t>Total liabilities</t>
  </si>
  <si>
    <t>Stockholders' equity:</t>
  </si>
  <si>
    <t>Preferred stock, $.0001 par value, 5,000,000 shares authorized, no shares outstanding</t>
  </si>
  <si>
    <t>Common stock, $.0001 par value, 2,890,000,000 shares authorized, 1,272,066,146 shares issued and outstanding, inclusive of treasury shares, respectively</t>
  </si>
  <si>
    <t>Additional paid-in capital</t>
  </si>
  <si>
    <t>Common stock held in treasury stock, 20,000 shares</t>
  </si>
  <si>
    <t>Accumulated deficit</t>
  </si>
  <si>
    <t>Total stockholders' equity</t>
  </si>
  <si>
    <t>Total liabilities and stockholders' equity</t>
  </si>
  <si>
    <t>CONDENSED CONSOLIDATED BALANCE SHEETS (UNAUDITED) (Parenthetical) - USD ($)</t>
  </si>
  <si>
    <t>Assets</t>
  </si>
  <si>
    <t>Allowance for doubtful accounts receivables</t>
  </si>
  <si>
    <t>Stockholders Equity</t>
  </si>
  <si>
    <t>Preferred stock, par value</t>
  </si>
  <si>
    <t>Preferred stock shares authorized</t>
  </si>
  <si>
    <t>Preferred stock shares outstanding</t>
  </si>
  <si>
    <t>Common stock, par value</t>
  </si>
  <si>
    <t>$ .0001</t>
  </si>
  <si>
    <t>Common stock shares authorized</t>
  </si>
  <si>
    <t>Common stock shares issued</t>
  </si>
  <si>
    <t>Common stock shares outstanding</t>
  </si>
  <si>
    <t>Treasury stock</t>
  </si>
  <si>
    <t>CONDENSED CONSOLIDATED STATEMENTS OF OPERATIONS AND COMPREHENSIVE INCOME (LOSS) (UNAUDITED) - USD ($)</t>
  </si>
  <si>
    <t>3 Months Ended</t>
  </si>
  <si>
    <t>Jun. 30, 2018</t>
  </si>
  <si>
    <t>Statement of Comprehensive Income [Abstract]</t>
  </si>
  <si>
    <t>Revenue</t>
  </si>
  <si>
    <t>Cost of services</t>
  </si>
  <si>
    <t>Gross profit</t>
  </si>
  <si>
    <t>Administrative and selling expenses</t>
  </si>
  <si>
    <t>Loss from operations</t>
  </si>
  <si>
    <t>Other income</t>
  </si>
  <si>
    <t>Loss from continuing operations before income taxes</t>
  </si>
  <si>
    <t>Income tax benefit</t>
  </si>
  <si>
    <t>Net loss from continuing operations</t>
  </si>
  <si>
    <t>Net income from discontinuing operations</t>
  </si>
  <si>
    <t>Net income (loss)</t>
  </si>
  <si>
    <t>Basic earnings from continuing operations per share</t>
  </si>
  <si>
    <t>Diluted earnings from continuing operations per share</t>
  </si>
  <si>
    <t>Basic earnings from discontinued operations per share</t>
  </si>
  <si>
    <t>.01</t>
  </si>
  <si>
    <t>Diluted earnings from discontinued operations per share</t>
  </si>
  <si>
    <t>Basic earnings per share</t>
  </si>
  <si>
    <t>Diluted earnings per share</t>
  </si>
  <si>
    <t>Weighted average common shares outstanding</t>
  </si>
  <si>
    <t>Basic weighted average common shares outstanding</t>
  </si>
  <si>
    <t>Diluted weighted average common shares outstanding</t>
  </si>
  <si>
    <t>CONDENSED CONSOLIDATED STATEMENT OF CHANGES IN STOCKHOLDERS' DEFICIT - USD ($)</t>
  </si>
  <si>
    <t>Preferred Stock</t>
  </si>
  <si>
    <t>Common Stock</t>
  </si>
  <si>
    <t>Additional Paid-In Capital</t>
  </si>
  <si>
    <t>Accumulated Deficit</t>
  </si>
  <si>
    <t>Treasury Stock</t>
  </si>
  <si>
    <t>Total</t>
  </si>
  <si>
    <t>Beginning balance, shares at Dec. 31, 2017</t>
  </si>
  <si>
    <t>Beginning balance, amount at Dec. 31, 2017</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Ending balance, shares at Jun. 30, 2019</t>
  </si>
  <si>
    <t>Ending balance, amount at Jun. 30, 2019</t>
  </si>
  <si>
    <t>Beginning balance, shares at Mar. 31, 2019</t>
  </si>
  <si>
    <t>Beginning balance, amount at Mar. 31, 2019</t>
  </si>
  <si>
    <t>CONDENSED CONSOLIDATED STATEMENTS OF CASH FLOWS (UNAUDITED) - USD ($)</t>
  </si>
  <si>
    <t>CASH FLOWS FROM OPERATING ACTIVITIES:</t>
  </si>
  <si>
    <t>Adjustments to reconcile net income to net cash used in operating activities:</t>
  </si>
  <si>
    <t>Amortization of loan receivable discount</t>
  </si>
  <si>
    <t>Depreciation and amortization</t>
  </si>
  <si>
    <t>Bad debt</t>
  </si>
  <si>
    <t>Net change in operating assets and liabilities</t>
  </si>
  <si>
    <t>Changes in accounts receivable</t>
  </si>
  <si>
    <t>Changes in prepaid</t>
  </si>
  <si>
    <t>Change in escrow receivable</t>
  </si>
  <si>
    <t>Changes in other assets</t>
  </si>
  <si>
    <t>Changes in accounts payable</t>
  </si>
  <si>
    <t>Changes in accrued expenses</t>
  </si>
  <si>
    <t>Changes in severance payable</t>
  </si>
  <si>
    <t>Changes in deferred income taxes</t>
  </si>
  <si>
    <t>NET CASH USED IN OPERATING ACTIVITIES OF CONTINUING OPERATIONS</t>
  </si>
  <si>
    <t>Payment from loan receivable- BioCells</t>
  </si>
  <si>
    <t>Change in cash - continuing operations</t>
  </si>
  <si>
    <t>CASH FLOWS FROM DISCONTINUED OPERATIONS</t>
  </si>
  <si>
    <t>Net Cash provided by operating activities</t>
  </si>
  <si>
    <t>Net Cash provided by investing activities</t>
  </si>
  <si>
    <t>NET CASH PROVIDED BY DISCONTINUED OPERATIONS</t>
  </si>
  <si>
    <t>NET INCREASE IN CASH</t>
  </si>
  <si>
    <t>Cash balance at beginning of period</t>
  </si>
  <si>
    <t>Cash balance at end of period</t>
  </si>
  <si>
    <t>Non-Cash Investing and Financing Activities</t>
  </si>
  <si>
    <t>Cash paid for interest</t>
  </si>
  <si>
    <t>Cash paid for tax</t>
  </si>
  <si>
    <t>1. Organization and Description of Business</t>
  </si>
  <si>
    <t>Organization, Consolidation and Presentation of Financial Statements [Abstract]</t>
  </si>
  <si>
    <t>Organization and Description of Business</t>
  </si>
  <si>
    <t>Overview CBA Florida, Inc. ("CBAI" or the “Company”),
formerly known as Cord Blood America, Inc., was incorporated in the State of Florida on October 12, 1999 as D&amp;A Lending, Inc.
CBAI's wholly-owned subsidiaries include CBA Partners, Inc. which was formerly Cord Partners, Inc., CBA Companies Inc. which was
formerly CorCell Companies, Inc., and CBA Sub Ltd. which was formerly CorCell, Ltd., (CBA Partners, Inc., CBA Companies Inc. and
CBA Sub Ltd. are sometimes referred to herein collectively as “Cord”), CBA Properties, Inc. ("Properties"),
and Career Channel, Inc. formerly D/B/A Rainmakers International. As further described below, on May 17, 2018, CBAI
completed a sale of substantially all of the assets of the Company and its wholly-owned subsidiaries. Prior to the sale of substantially
all of the assets, CBAI and its subsidiaries had engaged in the following business activities:
● CBAI and Cord specialized in providing private cord blood and cord tissue stem cell services. Additionally, the Company was in the business of procuring birth tissue for organizations utilizing the tissue in the transplantation and/or research of therapeutic products.
● Properties was formed to hold corporate trademarks and other intellectual property. Company Developments – Sale of Assets On February 7, 2018, the Company announced that it entered into an
Asset Purchase Agreement, dated as of February 6, 2018 (the “Purchase Agreement”), with California Cryobank Stem Cell
Services LLC (“FamilyCord”). The sale of substantially all of the Company’s assets pursuant to the Purchase Agreement
was completed on May 17, 2018. Pursuant to the terms of the Purchase Agreement, FamilyCord acquired
from CBAI substantially all of the assets of CBAI and its wholly-owned subsidiaries and assumed certain liabilities of CBAI and
its wholly-owned subsidiaries. The sale did not include CBAI’s cash and certain other excluded assets and liabilities. FamilyCord
agreed to pay a purchase price of $15,500,000 in cash at closing with $3,000,000 of the purchase price deposited into escrow to
secure CBAI’s indemnification obligations under the Purchase Agreement. The Purchase Agreement contained customary representations, warranties
and covenants for a transaction of this type and nature. Pursuant to the terms of the Purchase Agreement, CBAI indemnified FamilyCord
for breaches of its representations and warranties, breaches of covenants, losses related to excluded assets or excluded liabilities
and certain other matters. The representations and warranties set forth in the Purchase Agreement generally survive for two years
following the closing. In connection with the sale, the parties also entered into a transition
services agreement designed to ensure a smooth transition of CBAI’s business from CBAI to FamilyCord. CBAI presently anticipates it will distribute a portion of the sale
proceeds to its shareholders in 2019. However, no distribution has been declared by CBAI’s board of directors. The initial
distribution amount will be determined by CBAI’s board of directors and will be subject to such factors as taxes payable,
operating expenses, indemnification obligations under the Purchase Agreement and other contingencies and estimates. Additional
monies may be distributed over time based on cash available and the release of known and unknown liabilities. Given cash needed
for the aforementioned expenses and contingencies, total proceeds paid out to shareholders are expected to be significantly less
than the gross purchase price. Sale of China Stem Cell Stock and Convertible Debt The Company entered into an Asset Purchase Agreement, dated June
19, 2019 (the “Golden Sun Purchase Agreement”), with Golden Sun Multi-Manager Fund LP (“Golden Sun”), whereby
the Company sold all shares and convertible debt it held in China Stem Cells Ltd. (“China Stem Cells”) to Golden Sun.
The total proceeds from the sale was $50,000. The Company previously wrote-off the entire value of shares and convertible debt
held, and has accrued a gain for the full value of sale proceeds received on its statement of operations for the three and six
months ended June 30, 2019. Unaudited Interim Financial Information The accompanying unaudited condensed consolidated financial statements
have been prepared in accordance with U.S.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annual financial statements. These
statements reflect all adjustments, consisting of normal recurring adjustments, which, in the opinion of management, are necessary
for fair presentation of the information contained therein. Operating results for the three and six ended June 30, 2019
are not necessarily indicative of the results that may be expected for the year ending December 31, 2018 or for any other future
period. The condensed consolidated balance sheet at December 31, 2018 has been derived from the audited consolidated
financial statements at that date but does not include all of the information and footnotes required by generally accepted accounting
principles for complete financial statements. It is suggested that these interim condensed consolidated financial statements
be read in conjunction with the audited consolidated financial statements of the Company for the period ended December 31, 2018
and notes thereto included in the Company's annual report on Form 10-K. The Company follows the same accounting policies
in the preparation of interim reports as noted in the Company's annual report on Form 10-K.</t>
  </si>
  <si>
    <t>2. Summary of Significant Accounting Policies</t>
  </si>
  <si>
    <t>Accounting Policies [Abstract]</t>
  </si>
  <si>
    <t>Summary of Significant Accounting Policies</t>
  </si>
  <si>
    <t xml:space="preserve">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to current year presentation. Pursuant to guidance in ASC 205-20, Presentation of Financial Statements,
and ASC 360-10-45-9 to 14, Property, Plant and Equipment, regarding when the results of operations of a component of an entity
that is classified as held for sale would be reported as a discontinued operation in the financial statements of the entity. The
Company determined that it met the threshold for reporting discontinued operations due to a strategic business shift having a major
effect on an entity's operations and financial results. On February 7, 2018, the Company announced that it entered into the
Purchase Agreement with FamilyCord. The sale of substantially all of the Company’s assets occurred on May 17, 2018. For this
reason, the results of operations for the cord blood and cord tissue stem cell operations have been reclassified into discontinued
operations. Basis of Consolidation The consolidated financial statements include the accounts of CBAI
and its wholly-owned subsidiaries. All significant inter-company balances and transactions have been eliminated upo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Cash Cash and cash equivalents include cash on hand, deposits in banks
with maturities of three months or less, and all highly liquid investments which are unrestricted as to withdrawal or use, and
which have original maturities of three months or less at the time of purchase. The value of cash and cash equivalents held by
the Company at a bank in excess of federally insured limits was $11,249,859 during the period ended June 30,2019. The Company maintains cash and cash equivalents at several financial
institutions. Accounts Receivable 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The Company wrote off $0 and $16,197 in bad debt
expense during the six months ended June 30, 2019 and 2018, respectively. Property and Equipment 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641,000 and $0.00 for the six months ended June 30, 2019 and 2018,
respectively. The Company files income tax returns with the Internal Revenue Service (“IRS”) and various state jurisdictions. Accounting for Stock Option Plan The Company follows the provisions of Accounting
Standards Codification (“ASC”) 718, “Accounting for Stock-based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Earnings (Loss) Per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Concentration of Risk 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and as of June 30, 2019, this was the case. To date, the Company has not experienced any
such losses. Fair Value Measurements Assets and liabilities recorded at fair value in the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Recently Issued Accounting Pronouncements In May 2014, the Financial Accounting Standards Board (“FASB”)
issued Accounting Standards Update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C 606 effective January 1, 2018 using the full retrospective
approach. The adoption of ASU 2014-09 did not have any material impact on the Company’s consolidated financial position,
results of operations, equity or cash flows. In August 2016, the FASB issued ASU No.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the Company on January 1, 2018, and there
was no impact as a result of adopting this ASU on our financial statements and related disclosures. In February 2016, the FASB
issued ASU No. 2016-02, Leases (Topic 842), under
the new guidance, lessor accounting is largely unchanged. Certain targeted improvements were made to align, where necessary, lessor
accounting with the lessee accounting model and Topic 606, Revenue from Contracts with Customers. </t>
  </si>
  <si>
    <t>3. Discontinued Operations - Cord Blood and Cord Tissue Stem Cell Storage Operations</t>
  </si>
  <si>
    <t>Discontinued Operations and Disposal Groups [Abstract]</t>
  </si>
  <si>
    <t xml:space="preserve">On February 7, 2018, the Company announced that it entered into the
Purchase Agreement with FamilyCord. The sale of substantially all of the Company’s assets to FamilyCord was completed on
May 17, 2018. Discontinued Operations On May 17, 2018, the Company divested its Cord Blood and Cord Tissue
Stem Cell Storage Operations (CBCTS) to FamilyCord $15.5 million in cash and the assumption of net liabilities of $473,538. The
sale resulted in the recognition of an after-tax income of $13.9 million, which is reflected as net income from discontinued operations
in the Consolidated Statements of Operations. The Company has classified the CBCTS assets and liabilities as held-for-sale
as of December 31, 2017 in the accompanying Consolidated Balance Sheets and has classified the CBCTS operating results, net of
tax, as discontinued operations in the accompanying Consolidated Statement of Operations for all periods presented. Previously,
CBCTS represented the sole operations of the Company. Background Pursuant to the terms of the Purchase Agreement, FamilyCord agreed
to acquire from CBAI substantially all of the assets of CBAI and its wholly-owned subsidiaries and to assume certain liabilities
of CBAI and its wholly-owned subsidiaries. FamilyCord agreed to pay a purchase price of $15,500,000 in cash at closing with $3,000,000
of the purchase price deposited into escrow to secure CBAI’s indemnification obligations under the Purchase Agreement. The
sale, which was completed on May 17, 2018, did not include CBAI’s cash, accounts receivables, and certain other excluded
assets and liabilities. The assets sold and liabilities transferred in the transaction were
previously the sole revenue generating assets of the Company. The results of operations associated with the assets sold have been
reclassified into discontinued operations for periods prior to the completion of the transaction. The following is a summary of assets and liabilities
sold, and gain recognized, in connection with the sale of assets to FamilyCord during the year ended December 31, 2018:
Other current assets $ 45,391
Total current assets 45,391
Customer contracts and relationships, net of amortization 953,490
Property, plant &amp; equipment, less accumulated depreciation 23,685
Total assets $ 1,022,566
Deferred revenue $ 1,496,104
Total liabilities $ 1,496,104
The gain on sale of assets was reported during the period was determined as follows:
Total assets sold $ 1,022,566
Total liability sold 1,496,104
Net liability sold 473,538
Cash received 12,500,000
Cash in escrow 3,000,000
Total consideration 15,500,000
Net gain from sales of assets $ 15,973,538 Income from Discontinued Operations The sale of the majority of the assets and liabilities related to
the cord blood and cord tissue stem cell operation represents a strategic shift in the Company’s business. For this reason,
the results of operations related to the assets and liabilities held for sale for all periods are classified as discontinued operations. The following is a summary of the results of operations related to
the assets held for sale for the six months ended June 30, 2019 and 2018:
Six-Month Period Ended Six-Month Period Ended
June 30, 2019
June 30, 2018
Revenue $ -- $ 1,108,381
Cost of services -- (308,976 )
Gross profit -- 799,405
Depreciation and amortization -- (99,231 )
Income from Discontinued Operations -- 700,174
FamilyCord reimbursement -- 164,477
Gain on sale of assets -- 15,973,537
Income from discontinued operations before taxes -- 16,838,188
Income taxes -- (2,095,000 )
Net income from discontinued operations -- 14,743,188 The following is a summary of net cash provided
by operating activities and investing activities for the assets held for sale for the six months ended June 30, 2019 and June 30,
2018:
Six-Month Period Ended Six-Month Period Ended
June 30, 2019
June 30, 2018
Cash provided by discontinued operations $ -- $ 1,087,005
Cash provided by investing activities of discontinued operations $ -- $ 12,500,000 The following is a summary of the results of operations related to
the assets held for sale for the three months ended June 30, 2019 and 2018:
Three-Month Period Ended Three-Month Period Ended
June 30, 2019
June 30, 2018
Revenue $ -- $ 405,502
Cost of services -- (136,646 )
Gross profit -- 268,856
Depreciation and amortization -- (27,431 )
Income from Discontinued Operations -- 241,425
FamilyCord reimbursement -- 164,477
Gain on sale of assets -- 15,973,537
Income from discontinued operations before taxes -- 16,379,439
Income taxes -- (2,095,000 )
Net income from discontinued operations -- 14,248,439 The following is a summary of net cash provided by operating activities
and investing activities for the assets held for sale for the three months ended June 30, 2019 and June 30, 2018:
Three-Month Period Ended Three-Month Period Ended
June 30, 2019
June 30, 2018
Cash provided by discontinued operations $ -- $ 526,869
Cash provided by investing activities of discontinued operations $ -- $ 12,500,000 </t>
  </si>
  <si>
    <t>4. Property and Equipment</t>
  </si>
  <si>
    <t>Property, Plant and Equipment [Abstract]</t>
  </si>
  <si>
    <t>Property and Equipment</t>
  </si>
  <si>
    <t xml:space="preserve">At June 30, 2019 and December 31, 2018, property and equipment consist
of:
Useful Life (Years)
June 30, 2019
December 31, 2018
Furniture and fixtures 1-5 $ -- $ 17,597
Computer equipment 5 -- 124,466
Laboratory Equipment 1-5 -- 5,837
Freezer equipment 7-15 -- 34,699
Leasehold Improvements 5 -- 102,862
-- 285,461
Less: accumulated depreciation and amortization -- (285,461 )
$ -- $ -- For the six months ended June 30, 2019 and 2018, depreciation expense
totaled $0 and $2,686 respectively for continuing operations and $0 and $5,682 respectively for discontinued operations. For the three months ended June 30, 2019 and 2018, depreciation expense
totaled $0 and $1,344 respectively for continuing operations and $0 and $2,345, respectively for discontinued operations. </t>
  </si>
  <si>
    <t>5. Commitments and Contingencies</t>
  </si>
  <si>
    <t>Commitments and Contingencies Disclosure [Abstract]</t>
  </si>
  <si>
    <t>Commitments and Contingencies</t>
  </si>
  <si>
    <t xml:space="preserve">Operating Leases On January 21, 2014, the Company entered a First Amendment to Lease
(the “Amendment”), which extended its lease at the property located at 1857 Helm Drive, Las Vegas (the “Property”),
Nevada through September 30, 2019. In connection with the Amendment, the Company received an abatement of the entire
amount of its rent for January 2014, except for common area maintenance (“CAM”) charges. In addition, as
of October 1, 2014, the Company’s monthly lease payments reverted back to their rates as they existed in June 2009, other
than CAM charges, with annual adjustments thereafter as set forth in the Amendment. Moreover, the landlord had the option
to lease a portion of the premises then occupied by the Company to a third party, and if this portion is leased to a third party,
the Company’s monthly rent amount was to be reduced pro rata Commitments for future minimum rental payments, by year, and in the
aggregate, to be paid under such operating lease as of December 31, 2018, were as follows:
Rent
to be paid.
2019 48,612
Total $ 48,612 </t>
  </si>
  <si>
    <t>6. Share Based Compensation</t>
  </si>
  <si>
    <t>Share-based Payment Arrangement, Noncash Expense [Abstract]</t>
  </si>
  <si>
    <t>Share Based Compensation</t>
  </si>
  <si>
    <t xml:space="preserve">Stock Option Plan The Company's Stock Option Plan permits the granting of stock options
to its employees, directors, consultants and independent contractors for up to 8.0 million shares of its common stock. On July
13, 2009, the Company registered its 2009 Flexible Stock Plan, which increased the total shares available to 4 million common shares.
The plan allows the Company to issue either stock options or common shares from this Plan. On June 3, 2011, the Company registered its 2011 Flexible Stock Option
plan, and reserved 1,000,000 shares of the Company's common stock for future issuance under the Plan. The Company canceled the
Company's 2010 Flexible Stock Plan, and returned 501,991 reserved but unused common shares back to its treasury. 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during the
six months ended June 30, 2019 and the year ended December 31, 2018. The Company’s stock option activity was as follows:
Stock Options Weighted Average Exercise Price
Weighted Avg. Contractual Remaining Life
Outstanding, December 31, 2018 4,307,994 0.69 0.57
Granted -- -- --
Exercised -- -- --
Forfeited/Expired -- -- --
Outstanding June 30, 2019 4,307,994 0.69 0.57
Exercisable June 30, 2019 4,307,994 0.69 0.57 The following table summarizes significant ranges of outstanding
stock options under the stock option plan at June 30, 2019:
Range of Exercise Prices
Number of Options
Weighted Average Remaining Contractual Life (years)
Weighted Average Exercise Price
Number of Options Exercisable
Weighted Average Exercise Price
$ 0-53 — 1.11 4,307,994 0.57 $ 0.69 4,307,994 $ 0.69
4,307,994 0.57 $ 0.69 4,307,994 $ 0.69 </t>
  </si>
  <si>
    <t>7. Income Tax</t>
  </si>
  <si>
    <t>Income Tax Disclosure [Abstract]</t>
  </si>
  <si>
    <t>Income Tax</t>
  </si>
  <si>
    <t xml:space="preserve">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For the first quarter of 2019 the Company expects to utilize net operating losses generated in
the current year to offset future deferred tax liabilities derived from the sale of assets in 2018. The company expects its overall effective tax rate for 2019 to be
around 23%. As of June 30, 2019 and December 31, 2018, the Company has a partial
valuation allowance on net operating losses that may not be able to be utilized fully. For the six months ended June 30, 2019 the Company recorded a tax
benefit of $21,789, as compared to a tax benefit of $260,000 for the comparative six month period ended June 30, 2018. For the three months ended June 30, 2019 the Company recorded a tax
benefit of $8,901, as compared to a tax benefit of $260,000 for the comparative three month period ended June 30, 2018. </t>
  </si>
  <si>
    <t>8. Stockholder's Equity</t>
  </si>
  <si>
    <t>Stockholder's Equity</t>
  </si>
  <si>
    <t xml:space="preserve">Preferred Stock The Company has 5,000,000 shares of $.0001 par value preferred stock
authorized. As of June 30, 2019, and December 31, 2018, the Company had no shares of preferred stock outstanding. Common Stock The Company has 2,890,000,000 shares of $.0001 par value common stock
authorized. As of June 30, 2019, and December 31, 2018, the Company had 1,272,066,146 shares of common stock issued and outstanding.
20,000 shares remain in the Company’s treasury. </t>
  </si>
  <si>
    <t>9. Subsequent Events</t>
  </si>
  <si>
    <t>Subsequent Events [Abstract]</t>
  </si>
  <si>
    <t>Subsequent Events</t>
  </si>
  <si>
    <t>None.</t>
  </si>
  <si>
    <t>2. Summary of Significant Accounting Policies (Policies)</t>
  </si>
  <si>
    <t>Financial Statement Presentation</t>
  </si>
  <si>
    <t xml:space="preserve">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to current year presentation. Pursuant to guidance in ASC 205-20, Presentation of Financial Statements,
and ASC 360-10-45-9 to 14, Property, Plant and Equipment, regarding when the results of operations of a component of an entity
that is classified as held for sale would be reported as a discontinued operation in the financial statements of the entity. The
Company determined that it met the threshold for reporting discontinued operations due to a strategic business shift having a major
effect on an entity's operations and financial results. On February 7, 2018, the Company announced that it entered into the
Purchase Agreement with FamilyCord. The sale of substantially all of the Company’s assets occurred on May 17, 2018. For this
reason, the results of operations for the cord blood and cord tissue stem cell operations have been reclassified into discontinued
operations. </t>
  </si>
  <si>
    <t>Basis of Consolidation</t>
  </si>
  <si>
    <t xml:space="preserve">The consolidated financial statements include the accounts of CBAI
and its wholly-owned subsidiaries. All significant inter-company balances and transactions have been eliminated upon consolidation. </t>
  </si>
  <si>
    <t>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t>
  </si>
  <si>
    <t xml:space="preserve">Cash and cash equivalents include cash on hand, deposits in banks
with maturities of three months or less, and all highly liquid investments which are unrestricted as to withdrawal or use, and
which have original maturities of three months or less at the time of purchase. The value of cash and cash equivalents held by
the Company at a bank in excess of federally insured limits was $11,249,859 during the period ended June 30,2019. The Company maintains cash and cash equivalents at several financial
institutions. </t>
  </si>
  <si>
    <t>Accounts Receivable</t>
  </si>
  <si>
    <t xml:space="preserve">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The Company wrote off $0 and $16,197 in bad debt
expense during the six months ended June 30, 2019 and 2018, respectively. </t>
  </si>
  <si>
    <t xml:space="preserve">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t>
  </si>
  <si>
    <t>Income Taxes</t>
  </si>
  <si>
    <t xml:space="preserve">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641,000 and $0.00 for the six months ended June 30, 2019 and 2018,
respectively. The Company files income tax returns with the Internal Revenue Service (“IRS”) and various state jurisdictions. </t>
  </si>
  <si>
    <t>Accounting for Stock Option Plan</t>
  </si>
  <si>
    <t>The Company follows the provisions of Accounting
Standards Codification (“ASC”) 718, “Accounting for Stock-based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Earnings (Loss) Per Share</t>
  </si>
  <si>
    <t xml:space="preserve">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
  </si>
  <si>
    <t>Concentration of Risk</t>
  </si>
  <si>
    <t xml:space="preserve">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and as of June 30, 2019, this was the case. To date, the Company has not experienced any
such losses. </t>
  </si>
  <si>
    <t>Fair Value Measurements</t>
  </si>
  <si>
    <t xml:space="preserve">Assets and liabilities recorded at fair value in the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t>
  </si>
  <si>
    <t>Recently Issued Accounting Pronouncements</t>
  </si>
  <si>
    <t xml:space="preserve">In May 2014, the Financial Accounting Standards Board (“FASB”)
issued Accounting Standards Update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C 606 effective January 1, 2018 using the full retrospective
approach. The adoption of ASU 2014-09 did not have any material impact on the Company’s consolidated financial position,
results of operations, equity or cash flows. In August 2016, the FASB issued ASU No.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the Company on January 1, 2018, and there
was no impact as a result of adopting this ASU on our financial statements and related disclosures. In February 2016, the FASB
issued ASU No. 2016-02, Leases (Topic 842), under
the new guidance, lessor accounting is largely unchanged. Certain targeted improvements were made to align, where necessary, lessor
accounting with the lessee accounting model and Topic 606, Revenue from Contracts with Customers. </t>
  </si>
  <si>
    <t>3. Discontinued Operations - Cord Blood and Cord Tissue Stem Cell Storage Operations (Tables)</t>
  </si>
  <si>
    <t>Assets and liabilities sold, and gain recognized, in connection with the sale of assets</t>
  </si>
  <si>
    <t xml:space="preserve">Other current assets $ 45,391
Total current assets 45,391
Customer contracts and relationships, net of amortization 953,490
Property, plant &amp; equipment, less accumulated depreciation 23,685
Total assets $ 1,022,566
Deferred revenue $ 1,496,104
Total liabilities $ 1,496,104 </t>
  </si>
  <si>
    <t>Assets and liabilities classified as held-for-sale</t>
  </si>
  <si>
    <t xml:space="preserve">Total assets sold $ 1,022,566
Total liability sold 1,496,104
Net liability sold 473,538
Cash received 12,500,000
Cash in escrow 3,000,000
Total consideration 15,500,000
Net gain from sales of assets $ 15,973,538 </t>
  </si>
  <si>
    <t>Results of operations related to the assets held for sale</t>
  </si>
  <si>
    <t xml:space="preserve">Six-Month Period Ended Six-Month Period Ended
June 30, 2019
June 30, 2018
Revenue $ -- $ 1,108,381
Cost of services -- (308,976 )
Gross profit -- 799,405
Depreciation and amortization -- (99,231 )
Income from Discontinued Operations -- 700,174
FamilyCord reimbursement -- 164,477
Gain on sale of assets -- 15,973,537
Income from discontinued operations before taxes -- 16,838,188
Income taxes -- (2,095,000 )
Net income from discontinued operations -- 14,743,188
Three-Month Period Ended Three-Month Period Ended
June 30, 2019
June 30, 2018
Revenue $ -- $ 405,502
Cost of services -- (136,646 )
Gross profit -- 268,856
Depreciation and amortization -- (27,431 )
Income from Discontinued Operations -- 241,425
FamilyCord reimbursement -- 164,477
Gain on sale of assets -- 15,973,537
Income from discontinued operations before taxes -- 16,379,439
Income taxes -- (2,095,000 )
Net income from discontinued operations -- 14,248,439 </t>
  </si>
  <si>
    <t>Net cash provided by operating activities for the assets held for sale</t>
  </si>
  <si>
    <t xml:space="preserve">Six-Month
Period Ended Six-Month
Period Ended
June
30, 2019 June
30, 2018
Cash
provided by discontinued operations $ -- $ 1,087,005
Cash
provided by investing activities of discontinued operations $ -- $ 12,500,000
Three-Month
Period Ended Three-Month
Period Ended
June
30, 2019 June
30, 2018
Cash
provided by discontinued operations $ -- $ 526,869
Cash
provided by investing activities of discontinued operations $ -- $ 12,500,000 </t>
  </si>
  <si>
    <t>4. Property And Equipment (Tables)</t>
  </si>
  <si>
    <t>Property and equipment</t>
  </si>
  <si>
    <t xml:space="preserve">Useful Life (Years)
June 30, 2019
December 31, 2018
Furniture and fixtures 1-5 $ -- $ 17,597
Computer equipment 5 -- 124,466
Laboratory Equipment 1-5 -- 5,837
Freezer equipment 7-15 -- 34,699
Leasehold Improvements 5 -- 102,862
-- 285,461
Less: accumulated depreciation and amortization -- (285,461 )
$ -- $ -- </t>
  </si>
  <si>
    <t>5. Commitments and Contingencies (Tables)</t>
  </si>
  <si>
    <t>Future minimum rental payments</t>
  </si>
  <si>
    <t xml:space="preserve">Rent
to be paid.
2019 48,612
Total $ 48,612 </t>
  </si>
  <si>
    <t>6. Share Based Compensation (Tables)</t>
  </si>
  <si>
    <t>Stock option activity</t>
  </si>
  <si>
    <t xml:space="preserve">Stock Options Weighted Average Exercise Price
Weighted Avg. Contractual Remaining Life
Outstanding, December 31, 2018 4,307,994 0.69 0.57
Granted -- -- --
Exercised -- -- --
Forfeited/Expired -- -- --
Outstanding June 30, 2019 4,307,994 0.69 0.57
Exercisable June 30, 2019 4,307,994 0.69 0.57 </t>
  </si>
  <si>
    <t>Summary of significant ranges of outstanding stock options</t>
  </si>
  <si>
    <t xml:space="preserve">Range of Exercise Prices
Number of Options
Weighted Average Remaining Contractual Life (years)
Weighted Average Exercise Price
Number of Options Exercisable
Weighted Average Exercise Price
$ 0-53 — 1.11 4,307,994 0.57 $ 0.69 4,307,994 $ 0.69
4,307,994 0.57 $ 0.69 4,307,994 $ 0.69 </t>
  </si>
  <si>
    <t>3. Discontinued Operations - Cord Blood and Cord Tissue Stem Cell Storage Operations (Details)</t>
  </si>
  <si>
    <t>Dec. 31, 2018USD ($)</t>
  </si>
  <si>
    <t>Other current assets</t>
  </si>
  <si>
    <t>Customer contracts and relationships, net of amortization</t>
  </si>
  <si>
    <t>Property, plant &amp; equipment, less accumulated depreciation</t>
  </si>
  <si>
    <t>Deferred revenue</t>
  </si>
  <si>
    <t>3. Discontinued Operations - Cord Blood and Cord Tissue Stem Cell Storage Operations (Details 1)</t>
  </si>
  <si>
    <t>Total assets sold</t>
  </si>
  <si>
    <t>Total liability sold</t>
  </si>
  <si>
    <t>Net liability sold</t>
  </si>
  <si>
    <t>Cash received</t>
  </si>
  <si>
    <t>Cash in escrow</t>
  </si>
  <si>
    <t>Total consideration</t>
  </si>
  <si>
    <t>Net gain from sales of assets</t>
  </si>
  <si>
    <t>3. Discontinued Operations - Cord Blood and Cord Tissue Stem Cell Storage Operations (Details 2) - USD ($)</t>
  </si>
  <si>
    <t>Depreciation and Amortization</t>
  </si>
  <si>
    <t>Income from Discontinued Operations</t>
  </si>
  <si>
    <t>FamilyCord reimbursement</t>
  </si>
  <si>
    <t>Gain on sale of assets</t>
  </si>
  <si>
    <t>Income from discontinued operations before taxes</t>
  </si>
  <si>
    <t>Income taxes</t>
  </si>
  <si>
    <t>Net income from discontinued operations</t>
  </si>
  <si>
    <t>Cash provided by discontinued operations</t>
  </si>
  <si>
    <t>Cash provided by investing activities of discontinued operations</t>
  </si>
  <si>
    <t>4. Property and Equipment (Details) - USD ($)</t>
  </si>
  <si>
    <t>Property and equipment, gross</t>
  </si>
  <si>
    <t>Less: accumulated depreciation and amortization</t>
  </si>
  <si>
    <t>Property and equipment, net</t>
  </si>
  <si>
    <t>Furniture and Fixtures [Member]</t>
  </si>
  <si>
    <t>Computer Equipment [Member]</t>
  </si>
  <si>
    <t>Labaratory Equipment [Member]</t>
  </si>
  <si>
    <t>Freezer Equipment [Member]</t>
  </si>
  <si>
    <t>Leaseholds and Leasehold Improvements [Member]</t>
  </si>
  <si>
    <t>4. Property and Equipment (Details Narrative) - USD ($)</t>
  </si>
  <si>
    <t>Depreciation and amortization expense, continuing operations</t>
  </si>
  <si>
    <t>Depreciation and amortization expense, discontinued operations</t>
  </si>
  <si>
    <t>5. Commitments and Contingencies (Details)</t>
  </si>
  <si>
    <t>Jun. 30, 2019USD ($)</t>
  </si>
  <si>
    <t>6. Share Based Compensation (Details)</t>
  </si>
  <si>
    <t>Jun. 30, 2019$ / sharesshares</t>
  </si>
  <si>
    <t>Beginning balance, shares | shares</t>
  </si>
  <si>
    <t>Granted, shares | shares</t>
  </si>
  <si>
    <t>Exercised, shares | shares</t>
  </si>
  <si>
    <t>Forfeited/expired, shares | shares</t>
  </si>
  <si>
    <t>Ending balance, shares | shares</t>
  </si>
  <si>
    <t>Ending balance exercisable, shares | shares</t>
  </si>
  <si>
    <t>Beginning balance, weighted average exercise price | $ / shares</t>
  </si>
  <si>
    <t>$ .69</t>
  </si>
  <si>
    <t>Granted, weighted average exercise price | $ / shares</t>
  </si>
  <si>
    <t>.00</t>
  </si>
  <si>
    <t>Exercised, weighted average exercise price | $ / shares</t>
  </si>
  <si>
    <t>Forfeited/expired, weighted average exercise price | $ / shares</t>
  </si>
  <si>
    <t>Ending balance, weighted average exercise price | $ / shares</t>
  </si>
  <si>
    <t>.69</t>
  </si>
  <si>
    <t>Ending balance exercisable, weighted average exercise price | $ / shares</t>
  </si>
  <si>
    <t>Beginning balance, weighted avg. contractual remaining life</t>
  </si>
  <si>
    <t>6 months 25 days</t>
  </si>
  <si>
    <t>Ending balance, weighted avg. contractual remaining life</t>
  </si>
  <si>
    <t>Weighted avg. contractual remaining life, exercisable</t>
  </si>
  <si>
    <t>6. Share Based Compensation (Details 1) - $ / shares</t>
  </si>
  <si>
    <t>Number of Options</t>
  </si>
  <si>
    <t>Weighted Average Remaining Contractual Life (years)</t>
  </si>
  <si>
    <t>Weighted Average Exercise Price</t>
  </si>
  <si>
    <t>Number of Options Exercisable</t>
  </si>
  <si>
    <t>Range One [Member]</t>
  </si>
  <si>
    <t>Range of Exercise Prices</t>
  </si>
  <si>
    <t>$0.53 - $1.11</t>
  </si>
  <si>
    <t>7. Income Tax (Details Narrative) - USD ($)</t>
  </si>
  <si>
    <t>8. Stockholder's Equity (Details Narrativ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27206614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4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row r="7" spans="1:2">
      <c r="A7" s="4" t="s">
        <v>33</v>
      </c>
      <c r="B7" s="4" t="s">
        <v>182</v>
      </c>
    </row>
    <row r="8" spans="1:2">
      <c r="A8" s="4" t="s">
        <v>183</v>
      </c>
      <c r="B8" s="4" t="s">
        <v>184</v>
      </c>
    </row>
    <row r="9" spans="1:2">
      <c r="A9" s="4" t="s">
        <v>15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5"/>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499859</v>
      </c>
      <c r="C3" s="6" t="n">
        <v>12412583</v>
      </c>
    </row>
    <row r="4" spans="1:3">
      <c r="A4" s="4" t="s">
        <v>34</v>
      </c>
      <c r="B4" s="5" t="n">
        <v>21633</v>
      </c>
      <c r="C4" s="5" t="n">
        <v>11876</v>
      </c>
    </row>
    <row r="5" spans="1:3">
      <c r="A5" s="4" t="s">
        <v>35</v>
      </c>
      <c r="B5" s="5" t="n">
        <v>106553</v>
      </c>
      <c r="C5" s="5" t="n">
        <v>113259</v>
      </c>
    </row>
    <row r="6" spans="1:3">
      <c r="A6" s="4" t="s">
        <v>36</v>
      </c>
      <c r="B6" s="5" t="n">
        <v>11628045</v>
      </c>
      <c r="C6" s="5" t="n">
        <v>12537718</v>
      </c>
    </row>
    <row r="7" spans="1:3">
      <c r="A7" s="4" t="s">
        <v>37</v>
      </c>
      <c r="B7" s="5" t="n">
        <v>3005165</v>
      </c>
      <c r="C7" s="5" t="n">
        <v>3000674</v>
      </c>
    </row>
    <row r="8" spans="1:3">
      <c r="A8" s="4" t="s">
        <v>38</v>
      </c>
      <c r="B8" s="5" t="n">
        <v>31478</v>
      </c>
      <c r="C8" s="5" t="n">
        <v>31478</v>
      </c>
    </row>
    <row r="9" spans="1:3">
      <c r="A9" s="4" t="s">
        <v>39</v>
      </c>
      <c r="B9" s="5" t="n">
        <v>14664688</v>
      </c>
      <c r="C9" s="5" t="n">
        <v>15569870</v>
      </c>
    </row>
    <row r="10" spans="1:3">
      <c r="A10" s="3" t="s">
        <v>40</v>
      </c>
    </row>
    <row r="11" spans="1:3">
      <c r="A11" s="4" t="s">
        <v>41</v>
      </c>
      <c r="B11" s="5" t="n">
        <v>301</v>
      </c>
      <c r="C11" s="5" t="n">
        <v>109689</v>
      </c>
    </row>
    <row r="12" spans="1:3">
      <c r="A12" s="4" t="s">
        <v>42</v>
      </c>
      <c r="B12" s="5" t="n">
        <v>259176</v>
      </c>
      <c r="C12" s="5" t="n">
        <v>618176</v>
      </c>
    </row>
    <row r="13" spans="1:3">
      <c r="A13" s="4" t="s">
        <v>43</v>
      </c>
      <c r="B13" s="5" t="n">
        <v>114000</v>
      </c>
      <c r="C13" s="5" t="n">
        <v>116000</v>
      </c>
    </row>
    <row r="14" spans="1:3">
      <c r="A14" s="4" t="s">
        <v>44</v>
      </c>
      <c r="B14" s="5" t="n">
        <v>201788</v>
      </c>
      <c r="C14" s="5" t="n">
        <v>503577</v>
      </c>
    </row>
    <row r="15" spans="1:3">
      <c r="A15" s="4" t="s">
        <v>45</v>
      </c>
      <c r="B15" s="5" t="n">
        <v>16556</v>
      </c>
      <c r="C15" s="5" t="n">
        <v>64902</v>
      </c>
    </row>
    <row r="16" spans="1:3">
      <c r="A16" s="4" t="s">
        <v>46</v>
      </c>
      <c r="B16" s="5" t="n">
        <v>591821</v>
      </c>
      <c r="C16" s="5" t="n">
        <v>1412344</v>
      </c>
    </row>
    <row r="17" spans="1:3">
      <c r="A17" s="4" t="s">
        <v>47</v>
      </c>
      <c r="B17" s="5" t="n">
        <v>591821</v>
      </c>
      <c r="C17" s="5" t="n">
        <v>1412344</v>
      </c>
    </row>
    <row r="18" spans="1:3">
      <c r="A18" s="3" t="s">
        <v>48</v>
      </c>
    </row>
    <row r="19" spans="1:3">
      <c r="A19" s="4" t="s">
        <v>49</v>
      </c>
      <c r="B19" s="5" t="n">
        <v>0</v>
      </c>
      <c r="C19" s="5" t="n">
        <v>0</v>
      </c>
    </row>
    <row r="20" spans="1:3">
      <c r="A20" s="4" t="s">
        <v>50</v>
      </c>
      <c r="B20" s="5" t="n">
        <v>127207</v>
      </c>
      <c r="C20" s="5" t="n">
        <v>127207</v>
      </c>
    </row>
    <row r="21" spans="1:3">
      <c r="A21" s="4" t="s">
        <v>51</v>
      </c>
      <c r="B21" s="5" t="n">
        <v>53954510</v>
      </c>
      <c r="C21" s="5" t="n">
        <v>53954510</v>
      </c>
    </row>
    <row r="22" spans="1:3">
      <c r="A22" s="4" t="s">
        <v>52</v>
      </c>
      <c r="B22" s="5" t="n">
        <v>-599833</v>
      </c>
      <c r="C22" s="5" t="n">
        <v>-599833</v>
      </c>
    </row>
    <row r="23" spans="1:3">
      <c r="A23" s="4" t="s">
        <v>53</v>
      </c>
      <c r="B23" s="5" t="n">
        <v>-39409017</v>
      </c>
      <c r="C23" s="5" t="n">
        <v>-39324358</v>
      </c>
    </row>
    <row r="24" spans="1:3">
      <c r="A24" s="4" t="s">
        <v>54</v>
      </c>
      <c r="B24" s="5" t="n">
        <v>14072867</v>
      </c>
      <c r="C24" s="5" t="n">
        <v>14157526</v>
      </c>
    </row>
    <row r="25" spans="1:3">
      <c r="A25" s="4" t="s">
        <v>55</v>
      </c>
      <c r="B25" s="6" t="n">
        <v>14664688</v>
      </c>
      <c r="C25" s="6" t="n">
        <v>15569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3" t="s">
        <v>150</v>
      </c>
    </row>
    <row r="3" spans="1:2">
      <c r="A3" s="4" t="s">
        <v>220</v>
      </c>
      <c r="B3" s="6" t="n">
        <v>45391</v>
      </c>
    </row>
    <row r="4" spans="1:2">
      <c r="A4" s="4" t="s">
        <v>36</v>
      </c>
      <c r="B4" s="5" t="n">
        <v>45391</v>
      </c>
    </row>
    <row r="5" spans="1:2">
      <c r="A5" s="4" t="s">
        <v>221</v>
      </c>
      <c r="B5" s="5" t="n">
        <v>953490</v>
      </c>
    </row>
    <row r="6" spans="1:2">
      <c r="A6" s="4" t="s">
        <v>222</v>
      </c>
      <c r="B6" s="5" t="n">
        <v>23685</v>
      </c>
    </row>
    <row r="7" spans="1:2">
      <c r="A7" s="4" t="s">
        <v>39</v>
      </c>
      <c r="B7" s="5" t="n">
        <v>1022566</v>
      </c>
    </row>
    <row r="8" spans="1:2">
      <c r="A8" s="4" t="s">
        <v>223</v>
      </c>
      <c r="B8" s="5" t="n">
        <v>1496104</v>
      </c>
    </row>
    <row r="9" spans="1:2">
      <c r="A9" s="4" t="s">
        <v>47</v>
      </c>
      <c r="B9" s="6" t="n">
        <v>149610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19</v>
      </c>
    </row>
    <row r="2" spans="1:2">
      <c r="A2" s="3" t="s">
        <v>150</v>
      </c>
    </row>
    <row r="3" spans="1:2">
      <c r="A3" s="4" t="s">
        <v>225</v>
      </c>
      <c r="B3" s="6" t="n">
        <v>1022566</v>
      </c>
    </row>
    <row r="4" spans="1:2">
      <c r="A4" s="4" t="s">
        <v>226</v>
      </c>
      <c r="B4" s="5" t="n">
        <v>1496104</v>
      </c>
    </row>
    <row r="5" spans="1:2">
      <c r="A5" s="4" t="s">
        <v>227</v>
      </c>
      <c r="B5" s="5" t="n">
        <v>473538</v>
      </c>
    </row>
    <row r="6" spans="1:2">
      <c r="A6" s="4" t="s">
        <v>228</v>
      </c>
      <c r="B6" s="5" t="n">
        <v>12500000</v>
      </c>
    </row>
    <row r="7" spans="1:2">
      <c r="A7" s="4" t="s">
        <v>229</v>
      </c>
      <c r="B7" s="5" t="n">
        <v>3000000</v>
      </c>
    </row>
    <row r="8" spans="1:2">
      <c r="A8" s="4" t="s">
        <v>230</v>
      </c>
      <c r="B8" s="5" t="n">
        <v>15500000</v>
      </c>
    </row>
    <row r="9" spans="1:2">
      <c r="A9" s="4" t="s">
        <v>231</v>
      </c>
      <c r="B9" s="6" t="n">
        <v>159735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0</v>
      </c>
      <c r="D1" s="2" t="s">
        <v>1</v>
      </c>
    </row>
    <row r="2" spans="1:5">
      <c r="B2" s="2" t="s">
        <v>2</v>
      </c>
      <c r="C2" s="2" t="s">
        <v>71</v>
      </c>
      <c r="D2" s="2" t="s">
        <v>2</v>
      </c>
      <c r="E2" s="2" t="s">
        <v>71</v>
      </c>
    </row>
    <row r="3" spans="1:5">
      <c r="A3" s="3" t="s">
        <v>150</v>
      </c>
    </row>
    <row r="4" spans="1:5">
      <c r="A4" s="4" t="s">
        <v>73</v>
      </c>
      <c r="B4" s="6" t="n">
        <v>0</v>
      </c>
      <c r="C4" s="6" t="n">
        <v>405502</v>
      </c>
      <c r="D4" s="6" t="n">
        <v>0</v>
      </c>
      <c r="E4" s="6" t="n">
        <v>1108381</v>
      </c>
    </row>
    <row r="5" spans="1:5">
      <c r="A5" s="4" t="s">
        <v>74</v>
      </c>
      <c r="B5" s="5" t="n">
        <v>0</v>
      </c>
      <c r="C5" s="5" t="n">
        <v>-136646</v>
      </c>
      <c r="D5" s="5" t="n">
        <v>0</v>
      </c>
      <c r="E5" s="5" t="n">
        <v>-308976</v>
      </c>
    </row>
    <row r="6" spans="1:5">
      <c r="A6" s="4" t="s">
        <v>75</v>
      </c>
      <c r="B6" s="5" t="n">
        <v>0</v>
      </c>
      <c r="C6" s="5" t="n">
        <v>268856</v>
      </c>
      <c r="D6" s="5" t="n">
        <v>0</v>
      </c>
      <c r="E6" s="5" t="n">
        <v>799405</v>
      </c>
    </row>
    <row r="7" spans="1:5">
      <c r="A7" s="4" t="s">
        <v>233</v>
      </c>
      <c r="B7" s="5" t="n">
        <v>0</v>
      </c>
      <c r="C7" s="5" t="n">
        <v>-27431</v>
      </c>
      <c r="D7" s="5" t="n">
        <v>0</v>
      </c>
      <c r="E7" s="5" t="n">
        <v>-99231</v>
      </c>
    </row>
    <row r="8" spans="1:5">
      <c r="A8" s="4" t="s">
        <v>234</v>
      </c>
      <c r="B8" s="5" t="n">
        <v>0</v>
      </c>
      <c r="C8" s="5" t="n">
        <v>241425</v>
      </c>
      <c r="D8" s="5" t="n">
        <v>0</v>
      </c>
      <c r="E8" s="5" t="n">
        <v>700174</v>
      </c>
    </row>
    <row r="9" spans="1:5">
      <c r="A9" s="4" t="s">
        <v>235</v>
      </c>
      <c r="B9" s="5" t="n">
        <v>0</v>
      </c>
      <c r="C9" s="5" t="n">
        <v>164477</v>
      </c>
      <c r="D9" s="5" t="n">
        <v>0</v>
      </c>
      <c r="E9" s="5" t="n">
        <v>164477</v>
      </c>
    </row>
    <row r="10" spans="1:5">
      <c r="A10" s="4" t="s">
        <v>236</v>
      </c>
      <c r="B10" s="5" t="n">
        <v>0</v>
      </c>
      <c r="C10" s="5" t="n">
        <v>15973537</v>
      </c>
      <c r="D10" s="5" t="n">
        <v>0</v>
      </c>
      <c r="E10" s="5" t="n">
        <v>15973537</v>
      </c>
    </row>
    <row r="11" spans="1:5">
      <c r="A11" s="4" t="s">
        <v>237</v>
      </c>
      <c r="B11" s="5" t="n">
        <v>0</v>
      </c>
      <c r="C11" s="5" t="n">
        <v>16379439</v>
      </c>
      <c r="D11" s="5" t="n">
        <v>0</v>
      </c>
      <c r="E11" s="5" t="n">
        <v>16838188</v>
      </c>
    </row>
    <row r="12" spans="1:5">
      <c r="A12" s="4" t="s">
        <v>238</v>
      </c>
      <c r="B12" s="5" t="n">
        <v>0</v>
      </c>
      <c r="C12" s="5" t="n">
        <v>-2095000</v>
      </c>
      <c r="D12" s="5" t="n">
        <v>0</v>
      </c>
      <c r="E12" s="5" t="n">
        <v>-2095000</v>
      </c>
    </row>
    <row r="13" spans="1:5">
      <c r="A13" s="4" t="s">
        <v>239</v>
      </c>
      <c r="B13" s="6" t="n">
        <v>0</v>
      </c>
      <c r="C13" s="6" t="n">
        <v>14248439</v>
      </c>
      <c r="D13" s="5" t="n">
        <v>0</v>
      </c>
      <c r="E13" s="5" t="n">
        <v>14743188</v>
      </c>
    </row>
    <row r="14" spans="1:5">
      <c r="A14" s="4" t="s">
        <v>240</v>
      </c>
      <c r="D14" s="5" t="n">
        <v>0</v>
      </c>
      <c r="E14" s="5" t="n">
        <v>1087005</v>
      </c>
    </row>
    <row r="15" spans="1:5">
      <c r="A15" s="4" t="s">
        <v>241</v>
      </c>
      <c r="D15" s="6" t="n">
        <v>0</v>
      </c>
      <c r="E15" s="6" t="n">
        <v>125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2</v>
      </c>
      <c r="B1" s="2" t="s">
        <v>2</v>
      </c>
      <c r="C1" s="2" t="s">
        <v>31</v>
      </c>
    </row>
    <row r="2" spans="1:3">
      <c r="A2" s="4" t="s">
        <v>243</v>
      </c>
      <c r="B2" s="6" t="n">
        <v>0</v>
      </c>
      <c r="C2" s="6" t="n">
        <v>285461</v>
      </c>
    </row>
    <row r="3" spans="1:3">
      <c r="A3" s="4" t="s">
        <v>244</v>
      </c>
      <c r="B3" s="5" t="n">
        <v>0</v>
      </c>
      <c r="C3" s="5" t="n">
        <v>-285461</v>
      </c>
    </row>
    <row r="4" spans="1:3">
      <c r="A4" s="4" t="s">
        <v>245</v>
      </c>
      <c r="B4" s="5" t="n">
        <v>0</v>
      </c>
      <c r="C4" s="5" t="n">
        <v>0</v>
      </c>
    </row>
    <row r="5" spans="1:3">
      <c r="A5" s="4" t="s">
        <v>246</v>
      </c>
    </row>
    <row r="6" spans="1:3">
      <c r="A6" s="4" t="s">
        <v>243</v>
      </c>
      <c r="B6" s="5" t="n">
        <v>0</v>
      </c>
      <c r="C6" s="5" t="n">
        <v>17597</v>
      </c>
    </row>
    <row r="7" spans="1:3">
      <c r="A7" s="4" t="s">
        <v>247</v>
      </c>
    </row>
    <row r="8" spans="1:3">
      <c r="A8" s="4" t="s">
        <v>243</v>
      </c>
      <c r="B8" s="5" t="n">
        <v>0</v>
      </c>
      <c r="C8" s="5" t="n">
        <v>124466</v>
      </c>
    </row>
    <row r="9" spans="1:3">
      <c r="A9" s="4" t="s">
        <v>248</v>
      </c>
    </row>
    <row r="10" spans="1:3">
      <c r="A10" s="4" t="s">
        <v>243</v>
      </c>
      <c r="B10" s="5" t="n">
        <v>0</v>
      </c>
      <c r="C10" s="5" t="n">
        <v>5837</v>
      </c>
    </row>
    <row r="11" spans="1:3">
      <c r="A11" s="4" t="s">
        <v>249</v>
      </c>
    </row>
    <row r="12" spans="1:3">
      <c r="A12" s="4" t="s">
        <v>243</v>
      </c>
      <c r="B12" s="5" t="n">
        <v>0</v>
      </c>
      <c r="C12" s="5" t="n">
        <v>34699</v>
      </c>
    </row>
    <row r="13" spans="1:3">
      <c r="A13" s="4" t="s">
        <v>250</v>
      </c>
    </row>
    <row r="14" spans="1:3">
      <c r="A14" s="4" t="s">
        <v>243</v>
      </c>
      <c r="B14" s="6" t="n">
        <v>0</v>
      </c>
      <c r="C14" s="6" t="n">
        <v>1028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51</v>
      </c>
      <c r="B1" s="2" t="s">
        <v>70</v>
      </c>
      <c r="D1" s="2" t="s">
        <v>1</v>
      </c>
    </row>
    <row r="2" spans="1:5">
      <c r="B2" s="2" t="s">
        <v>2</v>
      </c>
      <c r="C2" s="2" t="s">
        <v>71</v>
      </c>
      <c r="D2" s="2" t="s">
        <v>2</v>
      </c>
      <c r="E2" s="2" t="s">
        <v>71</v>
      </c>
    </row>
    <row r="3" spans="1:5">
      <c r="A3" s="3" t="s">
        <v>153</v>
      </c>
    </row>
    <row r="4" spans="1:5">
      <c r="A4" s="4" t="s">
        <v>252</v>
      </c>
      <c r="B4" s="6" t="n">
        <v>0</v>
      </c>
      <c r="C4" s="6" t="n">
        <v>1344</v>
      </c>
      <c r="D4" s="6" t="n">
        <v>0</v>
      </c>
      <c r="E4" s="6" t="n">
        <v>2686</v>
      </c>
    </row>
    <row r="5" spans="1:5">
      <c r="A5" s="4" t="s">
        <v>253</v>
      </c>
      <c r="B5" s="6" t="n">
        <v>0</v>
      </c>
      <c r="C5" s="6" t="n">
        <v>2345</v>
      </c>
      <c r="D5" s="6" t="n">
        <v>0</v>
      </c>
      <c r="E5" s="6" t="n">
        <v>56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54</v>
      </c>
      <c r="B1" s="2" t="s">
        <v>255</v>
      </c>
    </row>
    <row r="2" spans="1:2">
      <c r="A2" s="3" t="s">
        <v>157</v>
      </c>
    </row>
    <row r="3" spans="1:2">
      <c r="A3" s="4" t="s">
        <v>29</v>
      </c>
      <c r="B3" s="6" t="n">
        <v>48612</v>
      </c>
    </row>
    <row r="4" spans="1:2">
      <c r="A4" s="4" t="s">
        <v>100</v>
      </c>
      <c r="B4" s="6" t="n">
        <v>486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256</v>
      </c>
      <c r="B1" s="2" t="s">
        <v>1</v>
      </c>
    </row>
    <row r="2" spans="1:2">
      <c r="B2" s="2" t="s">
        <v>257</v>
      </c>
    </row>
    <row r="3" spans="1:2">
      <c r="A3" s="3" t="s">
        <v>161</v>
      </c>
    </row>
    <row r="4" spans="1:2">
      <c r="A4" s="4" t="s">
        <v>258</v>
      </c>
      <c r="B4" s="5" t="n">
        <v>4307994</v>
      </c>
    </row>
    <row r="5" spans="1:2">
      <c r="A5" s="4" t="s">
        <v>259</v>
      </c>
      <c r="B5" s="5" t="n">
        <v>0</v>
      </c>
    </row>
    <row r="6" spans="1:2">
      <c r="A6" s="4" t="s">
        <v>260</v>
      </c>
      <c r="B6" s="5" t="n">
        <v>0</v>
      </c>
    </row>
    <row r="7" spans="1:2">
      <c r="A7" s="4" t="s">
        <v>261</v>
      </c>
      <c r="B7" s="5" t="n">
        <v>0</v>
      </c>
    </row>
    <row r="8" spans="1:2">
      <c r="A8" s="4" t="s">
        <v>262</v>
      </c>
      <c r="B8" s="5" t="n">
        <v>4307994</v>
      </c>
    </row>
    <row r="9" spans="1:2">
      <c r="A9" s="4" t="s">
        <v>263</v>
      </c>
      <c r="B9" s="5" t="n">
        <v>4307994</v>
      </c>
    </row>
    <row r="10" spans="1:2">
      <c r="A10" s="4" t="s">
        <v>264</v>
      </c>
      <c r="B10" s="4" t="s">
        <v>265</v>
      </c>
    </row>
    <row r="11" spans="1:2">
      <c r="A11" s="4" t="s">
        <v>266</v>
      </c>
      <c r="B11" s="4" t="s">
        <v>267</v>
      </c>
    </row>
    <row r="12" spans="1:2">
      <c r="A12" s="4" t="s">
        <v>268</v>
      </c>
      <c r="B12" s="4" t="s">
        <v>267</v>
      </c>
    </row>
    <row r="13" spans="1:2">
      <c r="A13" s="4" t="s">
        <v>269</v>
      </c>
      <c r="B13" s="4" t="s">
        <v>267</v>
      </c>
    </row>
    <row r="14" spans="1:2">
      <c r="A14" s="4" t="s">
        <v>270</v>
      </c>
      <c r="B14" s="4" t="s">
        <v>271</v>
      </c>
    </row>
    <row r="15" spans="1:2">
      <c r="A15" s="4" t="s">
        <v>272</v>
      </c>
      <c r="B15" s="4" t="s">
        <v>265</v>
      </c>
    </row>
    <row r="16" spans="1:2">
      <c r="A16" s="4" t="s">
        <v>273</v>
      </c>
      <c r="B16" s="4" t="s">
        <v>274</v>
      </c>
    </row>
    <row r="17" spans="1:2">
      <c r="A17" s="4" t="s">
        <v>275</v>
      </c>
      <c r="B17" s="4" t="s">
        <v>274</v>
      </c>
    </row>
    <row r="18" spans="1:2">
      <c r="A18" s="4" t="s">
        <v>276</v>
      </c>
      <c r="B18"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7"/>
    <col customWidth="1" max="3" min="3" width="14"/>
  </cols>
  <sheetData>
    <row r="1" spans="1:3">
      <c r="A1" s="1" t="s">
        <v>277</v>
      </c>
      <c r="B1" s="2" t="s">
        <v>1</v>
      </c>
    </row>
    <row r="2" spans="1:3">
      <c r="B2" s="2" t="s">
        <v>2</v>
      </c>
      <c r="C2" s="2" t="s">
        <v>31</v>
      </c>
    </row>
    <row r="3" spans="1:3">
      <c r="A3" s="4" t="s">
        <v>278</v>
      </c>
      <c r="B3" s="5" t="n">
        <v>4307994</v>
      </c>
      <c r="C3" s="5" t="n">
        <v>4307994</v>
      </c>
    </row>
    <row r="4" spans="1:3">
      <c r="A4" s="4" t="s">
        <v>279</v>
      </c>
      <c r="B4" s="4" t="s">
        <v>274</v>
      </c>
    </row>
    <row r="5" spans="1:3">
      <c r="A5" s="4" t="s">
        <v>280</v>
      </c>
      <c r="B5" s="4" t="s">
        <v>265</v>
      </c>
      <c r="C5" s="4" t="s">
        <v>265</v>
      </c>
    </row>
    <row r="6" spans="1:3">
      <c r="A6" s="4" t="s">
        <v>281</v>
      </c>
      <c r="B6" s="5" t="n">
        <v>4307994</v>
      </c>
    </row>
    <row r="7" spans="1:3">
      <c r="A7" s="4" t="s">
        <v>280</v>
      </c>
      <c r="B7" s="4" t="s">
        <v>265</v>
      </c>
    </row>
    <row r="8" spans="1:3">
      <c r="A8" s="4" t="s">
        <v>282</v>
      </c>
    </row>
    <row r="9" spans="1:3">
      <c r="A9" s="4" t="s">
        <v>283</v>
      </c>
      <c r="B9" s="4" t="s">
        <v>284</v>
      </c>
    </row>
    <row r="10" spans="1:3">
      <c r="A10" s="4" t="s">
        <v>278</v>
      </c>
      <c r="B10" s="5" t="n">
        <v>4307994</v>
      </c>
    </row>
    <row r="11" spans="1:3">
      <c r="A11" s="4" t="s">
        <v>279</v>
      </c>
      <c r="B11" s="4" t="s">
        <v>274</v>
      </c>
    </row>
    <row r="12" spans="1:3">
      <c r="A12" s="4" t="s">
        <v>280</v>
      </c>
      <c r="B12" s="9" t="n">
        <v>0.6899999999999999</v>
      </c>
    </row>
    <row r="13" spans="1:3">
      <c r="A13" s="4" t="s">
        <v>281</v>
      </c>
      <c r="B13" s="5" t="n">
        <v>4307994</v>
      </c>
    </row>
    <row r="14" spans="1:3">
      <c r="A14" s="4" t="s">
        <v>280</v>
      </c>
      <c r="B14" s="9" t="n">
        <v>0.68999999999999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85</v>
      </c>
      <c r="B1" s="2" t="s">
        <v>70</v>
      </c>
      <c r="D1" s="2" t="s">
        <v>1</v>
      </c>
    </row>
    <row r="2" spans="1:5">
      <c r="B2" s="2" t="s">
        <v>2</v>
      </c>
      <c r="C2" s="2" t="s">
        <v>71</v>
      </c>
      <c r="D2" s="2" t="s">
        <v>2</v>
      </c>
      <c r="E2" s="2" t="s">
        <v>71</v>
      </c>
    </row>
    <row r="3" spans="1:5">
      <c r="A3" s="3" t="s">
        <v>165</v>
      </c>
    </row>
    <row r="4" spans="1:5">
      <c r="A4" s="4" t="s">
        <v>80</v>
      </c>
      <c r="B4" s="6" t="n">
        <v>8901</v>
      </c>
      <c r="C4" s="6" t="n">
        <v>260000</v>
      </c>
      <c r="D4" s="6" t="n">
        <v>21789</v>
      </c>
      <c r="E4" s="6" t="n">
        <v>26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v>
      </c>
      <c r="B1" s="2" t="s">
        <v>2</v>
      </c>
      <c r="C1" s="2" t="s">
        <v>31</v>
      </c>
    </row>
    <row r="2" spans="1:3">
      <c r="A2" s="3" t="s">
        <v>57</v>
      </c>
    </row>
    <row r="3" spans="1:3">
      <c r="A3" s="4" t="s">
        <v>58</v>
      </c>
      <c r="B3" s="6" t="n">
        <v>0</v>
      </c>
      <c r="C3" s="6" t="n">
        <v>0</v>
      </c>
    </row>
    <row r="4" spans="1:3">
      <c r="A4" s="3" t="s">
        <v>59</v>
      </c>
    </row>
    <row r="5" spans="1:3">
      <c r="A5" s="4" t="s">
        <v>60</v>
      </c>
      <c r="B5" s="7" t="n">
        <v>0.0001</v>
      </c>
      <c r="C5" s="7" t="n">
        <v>0.0001</v>
      </c>
    </row>
    <row r="6" spans="1:3">
      <c r="A6" s="4" t="s">
        <v>61</v>
      </c>
      <c r="B6" s="5" t="n">
        <v>5000000</v>
      </c>
      <c r="C6" s="5" t="n">
        <v>5000000</v>
      </c>
    </row>
    <row r="7" spans="1:3">
      <c r="A7" s="4" t="s">
        <v>62</v>
      </c>
      <c r="B7" s="5" t="n">
        <v>0</v>
      </c>
      <c r="C7" s="5" t="n">
        <v>0</v>
      </c>
    </row>
    <row r="8" spans="1:3">
      <c r="A8" s="4" t="s">
        <v>63</v>
      </c>
      <c r="B8" s="4" t="s">
        <v>64</v>
      </c>
      <c r="C8" s="4" t="s">
        <v>64</v>
      </c>
    </row>
    <row r="9" spans="1:3">
      <c r="A9" s="4" t="s">
        <v>65</v>
      </c>
      <c r="B9" s="5" t="n">
        <v>2890000000</v>
      </c>
      <c r="C9" s="5" t="n">
        <v>2890000000</v>
      </c>
    </row>
    <row r="10" spans="1:3">
      <c r="A10" s="4" t="s">
        <v>66</v>
      </c>
      <c r="B10" s="5" t="n">
        <v>1272066146</v>
      </c>
      <c r="C10" s="5" t="n">
        <v>1272066146</v>
      </c>
    </row>
    <row r="11" spans="1:3">
      <c r="A11" s="4" t="s">
        <v>67</v>
      </c>
      <c r="B11" s="5" t="n">
        <v>1272066146</v>
      </c>
      <c r="C11" s="5" t="n">
        <v>1272066146</v>
      </c>
    </row>
    <row r="12" spans="1:3">
      <c r="A12" s="4" t="s">
        <v>68</v>
      </c>
      <c r="B12" s="5" t="n">
        <v>20000</v>
      </c>
      <c r="C12"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6</v>
      </c>
      <c r="B1" s="2" t="s">
        <v>2</v>
      </c>
      <c r="C1" s="2" t="s">
        <v>31</v>
      </c>
    </row>
    <row r="2" spans="1:3">
      <c r="A2" s="3" t="s">
        <v>48</v>
      </c>
    </row>
    <row r="3" spans="1:3">
      <c r="A3" s="4" t="s">
        <v>60</v>
      </c>
      <c r="B3" s="7" t="n">
        <v>0.0001</v>
      </c>
      <c r="C3" s="7" t="n">
        <v>0.0001</v>
      </c>
    </row>
    <row r="4" spans="1:3">
      <c r="A4" s="4" t="s">
        <v>61</v>
      </c>
      <c r="B4" s="5" t="n">
        <v>5000000</v>
      </c>
      <c r="C4" s="5" t="n">
        <v>5000000</v>
      </c>
    </row>
    <row r="5" spans="1:3">
      <c r="A5" s="4" t="s">
        <v>62</v>
      </c>
      <c r="B5" s="5" t="n">
        <v>0</v>
      </c>
      <c r="C5" s="5" t="n">
        <v>0</v>
      </c>
    </row>
    <row r="6" spans="1:3">
      <c r="A6" s="4" t="s">
        <v>63</v>
      </c>
      <c r="B6" s="4" t="s">
        <v>64</v>
      </c>
      <c r="C6" s="4" t="s">
        <v>64</v>
      </c>
    </row>
    <row r="7" spans="1:3">
      <c r="A7" s="4" t="s">
        <v>65</v>
      </c>
      <c r="B7" s="5" t="n">
        <v>2890000000</v>
      </c>
      <c r="C7" s="5" t="n">
        <v>2890000000</v>
      </c>
    </row>
    <row r="8" spans="1:3">
      <c r="A8" s="4" t="s">
        <v>66</v>
      </c>
      <c r="B8" s="5" t="n">
        <v>1272066146</v>
      </c>
      <c r="C8" s="5" t="n">
        <v>1272066146</v>
      </c>
    </row>
    <row r="9" spans="1:3">
      <c r="A9" s="4" t="s">
        <v>67</v>
      </c>
      <c r="B9" s="5" t="n">
        <v>1272066146</v>
      </c>
      <c r="C9" s="5" t="n">
        <v>1272066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0</v>
      </c>
      <c r="C4" s="6" t="n">
        <v>0</v>
      </c>
      <c r="D4" s="6" t="n">
        <v>0</v>
      </c>
      <c r="E4" s="6" t="n">
        <v>0</v>
      </c>
    </row>
    <row r="5" spans="1:5">
      <c r="A5" s="4" t="s">
        <v>74</v>
      </c>
      <c r="B5" s="5" t="n">
        <v>0</v>
      </c>
      <c r="C5" s="5" t="n">
        <v>0</v>
      </c>
      <c r="D5" s="5" t="n">
        <v>0</v>
      </c>
      <c r="E5" s="5" t="n">
        <v>0</v>
      </c>
    </row>
    <row r="6" spans="1:5">
      <c r="A6" s="4" t="s">
        <v>75</v>
      </c>
      <c r="B6" s="5" t="n">
        <v>0</v>
      </c>
      <c r="C6" s="5" t="n">
        <v>0</v>
      </c>
      <c r="D6" s="5" t="n">
        <v>0</v>
      </c>
      <c r="E6" s="5" t="n">
        <v>0</v>
      </c>
    </row>
    <row r="7" spans="1:5">
      <c r="A7" s="4" t="s">
        <v>76</v>
      </c>
      <c r="B7" s="5" t="n">
        <v>-148623</v>
      </c>
      <c r="C7" s="5" t="n">
        <v>-762693</v>
      </c>
      <c r="D7" s="5" t="n">
        <v>-252054</v>
      </c>
      <c r="E7" s="5" t="n">
        <v>-1191615</v>
      </c>
    </row>
    <row r="8" spans="1:5">
      <c r="A8" s="4" t="s">
        <v>77</v>
      </c>
      <c r="B8" s="5" t="n">
        <v>-148623</v>
      </c>
      <c r="C8" s="5" t="n">
        <v>-762693</v>
      </c>
      <c r="D8" s="5" t="n">
        <v>-252054</v>
      </c>
      <c r="E8" s="5" t="n">
        <v>-1191615</v>
      </c>
    </row>
    <row r="9" spans="1:5">
      <c r="A9" s="4" t="s">
        <v>78</v>
      </c>
      <c r="B9" s="5" t="n">
        <v>97514</v>
      </c>
      <c r="C9" s="5" t="n">
        <v>6407</v>
      </c>
      <c r="D9" s="5" t="n">
        <v>145606</v>
      </c>
      <c r="E9" s="5" t="n">
        <v>13230</v>
      </c>
    </row>
    <row r="10" spans="1:5">
      <c r="A10" s="4" t="s">
        <v>79</v>
      </c>
      <c r="B10" s="5" t="n">
        <v>-51109</v>
      </c>
      <c r="C10" s="5" t="n">
        <v>-756286</v>
      </c>
      <c r="D10" s="5" t="n">
        <v>-106448</v>
      </c>
      <c r="E10" s="5" t="n">
        <v>-1178385</v>
      </c>
    </row>
    <row r="11" spans="1:5">
      <c r="A11" s="4" t="s">
        <v>80</v>
      </c>
      <c r="B11" s="5" t="n">
        <v>8901</v>
      </c>
      <c r="C11" s="5" t="n">
        <v>260000</v>
      </c>
      <c r="D11" s="5" t="n">
        <v>21789</v>
      </c>
      <c r="E11" s="5" t="n">
        <v>260000</v>
      </c>
    </row>
    <row r="12" spans="1:5">
      <c r="A12" s="4" t="s">
        <v>81</v>
      </c>
      <c r="B12" s="6" t="n">
        <v>-42208</v>
      </c>
      <c r="C12" s="6" t="n">
        <v>-496286</v>
      </c>
      <c r="D12" s="6" t="n">
        <v>-84659</v>
      </c>
      <c r="E12" s="6" t="n">
        <v>-918385</v>
      </c>
    </row>
    <row r="13" spans="1:5">
      <c r="A13" s="4" t="s">
        <v>82</v>
      </c>
      <c r="B13" s="6" t="n">
        <v>0</v>
      </c>
      <c r="C13" s="6" t="n">
        <v>14284439</v>
      </c>
      <c r="D13" s="6" t="n">
        <v>0</v>
      </c>
      <c r="E13" s="6" t="n">
        <v>14743188</v>
      </c>
    </row>
    <row r="14" spans="1:5">
      <c r="A14" s="4" t="s">
        <v>83</v>
      </c>
      <c r="B14" s="6" t="n">
        <v>-42208</v>
      </c>
      <c r="C14" s="6" t="n">
        <v>13788153</v>
      </c>
      <c r="D14" s="6" t="n">
        <v>-84659</v>
      </c>
      <c r="E14" s="6" t="n">
        <v>13824803</v>
      </c>
    </row>
    <row r="15" spans="1:5">
      <c r="A15" s="4" t="s">
        <v>84</v>
      </c>
      <c r="B15" s="6" t="n">
        <v>0</v>
      </c>
      <c r="C15" s="6" t="n">
        <v>0</v>
      </c>
      <c r="D15" s="6" t="n">
        <v>0</v>
      </c>
      <c r="E15" s="6" t="n">
        <v>0</v>
      </c>
    </row>
    <row r="16" spans="1:5">
      <c r="A16" s="4" t="s">
        <v>85</v>
      </c>
      <c r="B16" s="5" t="n">
        <v>0</v>
      </c>
      <c r="C16" s="5" t="n">
        <v>0</v>
      </c>
      <c r="D16" s="5" t="n">
        <v>0</v>
      </c>
      <c r="E16" s="5" t="n">
        <v>0</v>
      </c>
    </row>
    <row r="17" spans="1:5">
      <c r="A17" s="4" t="s">
        <v>86</v>
      </c>
      <c r="B17" s="5" t="n">
        <v>0</v>
      </c>
      <c r="C17" s="8" t="n">
        <v>0.01</v>
      </c>
      <c r="D17" s="5" t="n">
        <v>0</v>
      </c>
      <c r="E17" s="4" t="s">
        <v>87</v>
      </c>
    </row>
    <row r="18" spans="1:5">
      <c r="A18" s="4" t="s">
        <v>88</v>
      </c>
      <c r="B18" s="5" t="n">
        <v>0</v>
      </c>
      <c r="C18" s="8" t="n">
        <v>0.01</v>
      </c>
      <c r="D18" s="5" t="n">
        <v>0</v>
      </c>
      <c r="E18" s="4" t="s">
        <v>87</v>
      </c>
    </row>
    <row r="19" spans="1:5">
      <c r="A19" s="4" t="s">
        <v>89</v>
      </c>
      <c r="B19" s="5" t="n">
        <v>0</v>
      </c>
      <c r="C19" s="8" t="n">
        <v>0.01</v>
      </c>
      <c r="D19" s="5" t="n">
        <v>0</v>
      </c>
      <c r="E19" s="8" t="n">
        <v>0.01</v>
      </c>
    </row>
    <row r="20" spans="1:5">
      <c r="A20" s="4" t="s">
        <v>90</v>
      </c>
      <c r="B20" s="6" t="n">
        <v>0</v>
      </c>
      <c r="C20" s="9" t="n">
        <v>0.01</v>
      </c>
      <c r="D20" s="6" t="n">
        <v>0</v>
      </c>
      <c r="E20" s="9" t="n">
        <v>0.01</v>
      </c>
    </row>
    <row r="21" spans="1:5">
      <c r="A21" s="3" t="s">
        <v>91</v>
      </c>
    </row>
    <row r="22" spans="1:5">
      <c r="A22" s="4" t="s">
        <v>92</v>
      </c>
      <c r="B22" s="5" t="n">
        <v>1272066146</v>
      </c>
      <c r="C22" s="5" t="n">
        <v>1272066146</v>
      </c>
      <c r="D22" s="5" t="n">
        <v>1272066146</v>
      </c>
      <c r="E22" s="5" t="n">
        <v>1272066146</v>
      </c>
    </row>
    <row r="23" spans="1:5">
      <c r="A23" s="4" t="s">
        <v>93</v>
      </c>
      <c r="B23" s="5" t="n">
        <v>1272066146</v>
      </c>
      <c r="C23" s="5" t="n">
        <v>1272066146</v>
      </c>
      <c r="D23" s="5" t="n">
        <v>1272066146</v>
      </c>
      <c r="E23" s="5" t="n">
        <v>12720661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0"/>
    <col customWidth="1" max="6" min="6" width="15"/>
    <col customWidth="1" max="7" min="7" width="13"/>
  </cols>
  <sheetData>
    <row r="1" spans="1:7">
      <c r="A1" s="1" t="s">
        <v>94</v>
      </c>
      <c r="B1" s="2" t="s">
        <v>95</v>
      </c>
      <c r="C1" s="2" t="s">
        <v>96</v>
      </c>
      <c r="D1" s="2" t="s">
        <v>97</v>
      </c>
      <c r="E1" s="2" t="s">
        <v>98</v>
      </c>
      <c r="F1" s="2" t="s">
        <v>99</v>
      </c>
      <c r="G1" s="2" t="s">
        <v>100</v>
      </c>
    </row>
    <row r="2" spans="1:7">
      <c r="A2" s="4" t="s">
        <v>101</v>
      </c>
      <c r="B2" s="5" t="n">
        <v>0</v>
      </c>
      <c r="C2" s="5" t="n">
        <v>1272066146</v>
      </c>
    </row>
    <row r="3" spans="1:7">
      <c r="A3" s="4" t="s">
        <v>102</v>
      </c>
      <c r="B3" s="6" t="n">
        <v>0</v>
      </c>
      <c r="C3" s="6" t="n">
        <v>127207</v>
      </c>
      <c r="D3" s="6" t="n">
        <v>53954510</v>
      </c>
      <c r="E3" s="6" t="n">
        <v>-52497796</v>
      </c>
      <c r="F3" s="6" t="n">
        <v>-599833</v>
      </c>
      <c r="G3" s="6" t="n">
        <v>984088</v>
      </c>
    </row>
    <row r="4" spans="1:7">
      <c r="A4" s="4" t="s">
        <v>83</v>
      </c>
      <c r="E4" s="5" t="n">
        <v>13824803</v>
      </c>
      <c r="G4" s="5" t="n">
        <v>13824803</v>
      </c>
    </row>
    <row r="5" spans="1:7">
      <c r="A5" s="4" t="s">
        <v>103</v>
      </c>
      <c r="B5" s="5" t="n">
        <v>0</v>
      </c>
      <c r="C5" s="5" t="n">
        <v>1272066146</v>
      </c>
    </row>
    <row r="6" spans="1:7">
      <c r="A6" s="4" t="s">
        <v>104</v>
      </c>
      <c r="B6" s="6" t="n">
        <v>0</v>
      </c>
      <c r="C6" s="6" t="n">
        <v>127207</v>
      </c>
      <c r="D6" s="5" t="n">
        <v>53954510</v>
      </c>
      <c r="E6" s="5" t="n">
        <v>-38672993</v>
      </c>
      <c r="F6" s="5" t="n">
        <v>-599833</v>
      </c>
      <c r="G6" s="5" t="n">
        <v>14808891</v>
      </c>
    </row>
    <row r="7" spans="1:7">
      <c r="A7" s="4" t="s">
        <v>105</v>
      </c>
      <c r="B7" s="5" t="n">
        <v>0</v>
      </c>
      <c r="C7" s="5" t="n">
        <v>1272066146</v>
      </c>
    </row>
    <row r="8" spans="1:7">
      <c r="A8" s="4" t="s">
        <v>106</v>
      </c>
      <c r="B8" s="6" t="n">
        <v>0</v>
      </c>
      <c r="C8" s="6" t="n">
        <v>127207</v>
      </c>
      <c r="D8" s="5" t="n">
        <v>53954510</v>
      </c>
      <c r="E8" s="5" t="n">
        <v>-52497796</v>
      </c>
      <c r="F8" s="5" t="n">
        <v>-599833</v>
      </c>
      <c r="G8" s="5" t="n">
        <v>984088</v>
      </c>
    </row>
    <row r="9" spans="1:7">
      <c r="A9" s="4" t="s">
        <v>83</v>
      </c>
      <c r="E9" s="5" t="n">
        <v>13788153</v>
      </c>
      <c r="G9" s="5" t="n">
        <v>13788153</v>
      </c>
    </row>
    <row r="10" spans="1:7">
      <c r="A10" s="4" t="s">
        <v>103</v>
      </c>
      <c r="B10" s="5" t="n">
        <v>0</v>
      </c>
      <c r="C10" s="5" t="n">
        <v>1272066146</v>
      </c>
    </row>
    <row r="11" spans="1:7">
      <c r="A11" s="4" t="s">
        <v>104</v>
      </c>
      <c r="B11" s="6" t="n">
        <v>0</v>
      </c>
      <c r="C11" s="6" t="n">
        <v>127207</v>
      </c>
      <c r="D11" s="5" t="n">
        <v>53954510</v>
      </c>
      <c r="E11" s="5" t="n">
        <v>-38672993</v>
      </c>
      <c r="F11" s="5" t="n">
        <v>-599833</v>
      </c>
      <c r="G11" s="5" t="n">
        <v>14808891</v>
      </c>
    </row>
    <row r="12" spans="1:7">
      <c r="A12" s="4" t="s">
        <v>107</v>
      </c>
      <c r="B12" s="5" t="n">
        <v>0</v>
      </c>
      <c r="C12" s="5" t="n">
        <v>1272066146</v>
      </c>
    </row>
    <row r="13" spans="1:7">
      <c r="A13" s="4" t="s">
        <v>108</v>
      </c>
      <c r="B13" s="6" t="n">
        <v>0</v>
      </c>
      <c r="C13" s="6" t="n">
        <v>127207</v>
      </c>
      <c r="D13" s="5" t="n">
        <v>53954510</v>
      </c>
      <c r="E13" s="5" t="n">
        <v>-39324358</v>
      </c>
      <c r="F13" s="5" t="n">
        <v>-599833</v>
      </c>
      <c r="G13" s="5" t="n">
        <v>14157526</v>
      </c>
    </row>
    <row r="14" spans="1:7">
      <c r="A14" s="4" t="s">
        <v>83</v>
      </c>
      <c r="E14" s="5" t="n">
        <v>-84659</v>
      </c>
      <c r="G14" s="5" t="n">
        <v>-84659</v>
      </c>
    </row>
    <row r="15" spans="1:7">
      <c r="A15" s="4" t="s">
        <v>109</v>
      </c>
      <c r="B15" s="5" t="n">
        <v>0</v>
      </c>
      <c r="C15" s="5" t="n">
        <v>1272066146</v>
      </c>
    </row>
    <row r="16" spans="1:7">
      <c r="A16" s="4" t="s">
        <v>110</v>
      </c>
      <c r="B16" s="6" t="n">
        <v>0</v>
      </c>
      <c r="C16" s="6" t="n">
        <v>127207</v>
      </c>
      <c r="D16" s="5" t="n">
        <v>53954510</v>
      </c>
      <c r="E16" s="5" t="n">
        <v>-39409017</v>
      </c>
      <c r="F16" s="5" t="n">
        <v>-599833</v>
      </c>
      <c r="G16" s="5" t="n">
        <v>14072867</v>
      </c>
    </row>
    <row r="17" spans="1:7">
      <c r="A17" s="4" t="s">
        <v>111</v>
      </c>
      <c r="B17" s="5" t="n">
        <v>0</v>
      </c>
      <c r="C17" s="5" t="n">
        <v>1272066146</v>
      </c>
    </row>
    <row r="18" spans="1:7">
      <c r="A18" s="4" t="s">
        <v>112</v>
      </c>
      <c r="B18" s="6" t="n">
        <v>0</v>
      </c>
      <c r="C18" s="6" t="n">
        <v>127207</v>
      </c>
      <c r="D18" s="5" t="n">
        <v>53954510</v>
      </c>
      <c r="E18" s="5" t="n">
        <v>-39324358</v>
      </c>
      <c r="F18" s="5" t="n">
        <v>-599833</v>
      </c>
      <c r="G18" s="5" t="n">
        <v>14157526</v>
      </c>
    </row>
    <row r="19" spans="1:7">
      <c r="A19" s="4" t="s">
        <v>83</v>
      </c>
      <c r="E19" s="5" t="n">
        <v>-42208</v>
      </c>
      <c r="G19" s="5" t="n">
        <v>-42208</v>
      </c>
    </row>
    <row r="20" spans="1:7">
      <c r="A20" s="4" t="s">
        <v>109</v>
      </c>
      <c r="B20" s="5" t="n">
        <v>0</v>
      </c>
      <c r="C20" s="5" t="n">
        <v>1272066146</v>
      </c>
    </row>
    <row r="21" spans="1:7">
      <c r="A21" s="4" t="s">
        <v>110</v>
      </c>
      <c r="B21" s="6" t="n">
        <v>0</v>
      </c>
      <c r="C21" s="6" t="n">
        <v>127207</v>
      </c>
      <c r="D21" s="6" t="n">
        <v>53954510</v>
      </c>
      <c r="E21" s="6" t="n">
        <v>-39409017</v>
      </c>
      <c r="F21" s="6" t="n">
        <v>-599833</v>
      </c>
      <c r="G21" s="6" t="n">
        <v>140728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v>
      </c>
      <c r="B1" s="2" t="s">
        <v>1</v>
      </c>
    </row>
    <row r="2" spans="1:3">
      <c r="B2" s="2" t="s">
        <v>2</v>
      </c>
      <c r="C2" s="2" t="s">
        <v>71</v>
      </c>
    </row>
    <row r="3" spans="1:3">
      <c r="A3" s="3" t="s">
        <v>114</v>
      </c>
    </row>
    <row r="4" spans="1:3">
      <c r="A4" s="4" t="s">
        <v>81</v>
      </c>
      <c r="B4" s="6" t="n">
        <v>-84659</v>
      </c>
      <c r="C4" s="6" t="n">
        <v>-918385</v>
      </c>
    </row>
    <row r="5" spans="1:3">
      <c r="A5" s="3" t="s">
        <v>115</v>
      </c>
    </row>
    <row r="6" spans="1:3">
      <c r="A6" s="4" t="s">
        <v>116</v>
      </c>
      <c r="B6" s="5" t="n">
        <v>0</v>
      </c>
      <c r="C6" s="5" t="n">
        <v>-13230</v>
      </c>
    </row>
    <row r="7" spans="1:3">
      <c r="A7" s="4" t="s">
        <v>117</v>
      </c>
      <c r="B7" s="5" t="n">
        <v>0</v>
      </c>
      <c r="C7" s="5" t="n">
        <v>2686</v>
      </c>
    </row>
    <row r="8" spans="1:3">
      <c r="A8" s="4" t="s">
        <v>118</v>
      </c>
      <c r="B8" s="5" t="n">
        <v>0</v>
      </c>
      <c r="C8" s="5" t="n">
        <v>16197</v>
      </c>
    </row>
    <row r="9" spans="1:3">
      <c r="A9" s="3" t="s">
        <v>119</v>
      </c>
    </row>
    <row r="10" spans="1:3">
      <c r="A10" s="4" t="s">
        <v>120</v>
      </c>
      <c r="B10" s="5" t="n">
        <v>-9757</v>
      </c>
      <c r="C10" s="5" t="n">
        <v>-177905</v>
      </c>
    </row>
    <row r="11" spans="1:3">
      <c r="A11" s="4" t="s">
        <v>121</v>
      </c>
      <c r="B11" s="5" t="n">
        <v>6706</v>
      </c>
      <c r="C11" s="5" t="n">
        <v>72175</v>
      </c>
    </row>
    <row r="12" spans="1:3">
      <c r="A12" s="4" t="s">
        <v>122</v>
      </c>
      <c r="B12" s="5" t="n">
        <v>-4491</v>
      </c>
      <c r="C12" s="5" t="n">
        <v>0</v>
      </c>
    </row>
    <row r="13" spans="1:3">
      <c r="A13" s="4" t="s">
        <v>123</v>
      </c>
      <c r="B13" s="5" t="n">
        <v>0</v>
      </c>
      <c r="C13" s="5" t="n">
        <v>-15822</v>
      </c>
    </row>
    <row r="14" spans="1:3">
      <c r="A14" s="4" t="s">
        <v>124</v>
      </c>
      <c r="B14" s="5" t="n">
        <v>-109388</v>
      </c>
      <c r="C14" s="5" t="n">
        <v>-136075</v>
      </c>
    </row>
    <row r="15" spans="1:3">
      <c r="A15" s="4" t="s">
        <v>125</v>
      </c>
      <c r="B15" s="5" t="n">
        <v>-48346</v>
      </c>
      <c r="C15" s="5" t="n">
        <v>-15174</v>
      </c>
    </row>
    <row r="16" spans="1:3">
      <c r="A16" s="4" t="s">
        <v>126</v>
      </c>
      <c r="B16" s="5" t="n">
        <v>0</v>
      </c>
      <c r="C16" s="5" t="n">
        <v>-26764</v>
      </c>
    </row>
    <row r="17" spans="1:3">
      <c r="A17" s="4" t="s">
        <v>127</v>
      </c>
      <c r="B17" s="5" t="n">
        <v>-662789</v>
      </c>
      <c r="C17" s="5" t="n">
        <v>-260000</v>
      </c>
    </row>
    <row r="18" spans="1:3">
      <c r="A18" s="4" t="s">
        <v>128</v>
      </c>
      <c r="B18" s="5" t="n">
        <v>-912724</v>
      </c>
      <c r="C18" s="5" t="n">
        <v>-1472297</v>
      </c>
    </row>
    <row r="19" spans="1:3">
      <c r="A19" s="4" t="s">
        <v>129</v>
      </c>
      <c r="B19" s="5" t="n">
        <v>0</v>
      </c>
      <c r="C19" s="5" t="n">
        <v>55000</v>
      </c>
    </row>
    <row r="20" spans="1:3">
      <c r="A20" s="4" t="s">
        <v>130</v>
      </c>
      <c r="B20" s="5" t="n">
        <v>0</v>
      </c>
      <c r="C20" s="5" t="n">
        <v>-1417297</v>
      </c>
    </row>
    <row r="21" spans="1:3">
      <c r="A21" s="3" t="s">
        <v>131</v>
      </c>
    </row>
    <row r="22" spans="1:3">
      <c r="A22" s="4" t="s">
        <v>132</v>
      </c>
      <c r="B22" s="5" t="n">
        <v>0</v>
      </c>
      <c r="C22" s="5" t="n">
        <v>1087005</v>
      </c>
    </row>
    <row r="23" spans="1:3">
      <c r="A23" s="4" t="s">
        <v>133</v>
      </c>
      <c r="B23" s="5" t="n">
        <v>0</v>
      </c>
      <c r="C23" s="5" t="n">
        <v>12500000</v>
      </c>
    </row>
    <row r="24" spans="1:3">
      <c r="A24" s="4" t="s">
        <v>134</v>
      </c>
      <c r="B24" s="5" t="n">
        <v>0</v>
      </c>
      <c r="C24" s="5" t="n">
        <v>13587005</v>
      </c>
    </row>
    <row r="25" spans="1:3">
      <c r="A25" s="4" t="s">
        <v>135</v>
      </c>
      <c r="B25" s="5" t="n">
        <v>-912724</v>
      </c>
      <c r="C25" s="5" t="n">
        <v>12169708</v>
      </c>
    </row>
    <row r="26" spans="1:3">
      <c r="A26" s="4" t="s">
        <v>136</v>
      </c>
      <c r="B26" s="5" t="n">
        <v>12412583</v>
      </c>
      <c r="C26" s="5" t="n">
        <v>1069917</v>
      </c>
    </row>
    <row r="27" spans="1:3">
      <c r="A27" s="4" t="s">
        <v>137</v>
      </c>
      <c r="B27" s="5" t="n">
        <v>11499859</v>
      </c>
      <c r="C27" s="5" t="n">
        <v>13239625</v>
      </c>
    </row>
    <row r="28" spans="1:3">
      <c r="A28" s="3" t="s">
        <v>138</v>
      </c>
    </row>
    <row r="29" spans="1:3">
      <c r="A29" s="4" t="s">
        <v>139</v>
      </c>
      <c r="B29" s="5" t="n">
        <v>0</v>
      </c>
      <c r="C29" s="5" t="n">
        <v>0</v>
      </c>
    </row>
    <row r="30" spans="1:3">
      <c r="A30" s="4" t="s">
        <v>140</v>
      </c>
      <c r="B30" s="6" t="n">
        <v>-64100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31:04Z</dcterms:created>
  <dcterms:modified xmlns:dcterms="http://purl.org/dc/terms/" xmlns:xsi="http://www.w3.org/2001/XMLSchema-instance" xsi:type="dcterms:W3CDTF">2019-08-14T16:31:04Z</dcterms:modified>
</cp:coreProperties>
</file>